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Basis of Presentation" sheetId="6" r:id="rId6"/>
    <s:sheet name="Note 2 - Summary of Significant" sheetId="7" r:id="rId7"/>
    <s:sheet name="Note 3 - Concentration of Credi" sheetId="8" r:id="rId8"/>
    <s:sheet name="Note 4 - Contracts in Progress" sheetId="9" r:id="rId9"/>
    <s:sheet name="Note 5 - Inventories" sheetId="10" r:id="rId10"/>
    <s:sheet name="Note 6 - Accounts Receivable" sheetId="11" r:id="rId11"/>
    <s:sheet name="Note 7 - Debt" sheetId="12" r:id="rId12"/>
    <s:sheet name="Note 8 - Stock-Based Compensati" sheetId="13" r:id="rId13"/>
    <s:sheet name="Note 9 - Income Taxes" sheetId="14" r:id="rId14"/>
    <s:sheet name="Note 10 - Earnings Per Share" sheetId="15" r:id="rId15"/>
    <s:sheet name="Note 11 - Legal Proceedings" sheetId="16" r:id="rId16"/>
    <s:sheet name="Note 12 - Segment Reporting" sheetId="17" r:id="rId17"/>
    <s:sheet name="Significant Accounting Policies" sheetId="18" r:id="rId18"/>
    <s:sheet name="Note 4 - Contracts in Progress " sheetId="19" r:id="rId19"/>
    <s:sheet name="Note 5 - Inventories (Tables)" sheetId="20" r:id="rId20"/>
    <s:sheet name="Note 9 - Income Taxes (Tables)" sheetId="21" r:id="rId21"/>
    <s:sheet name="Note 12 - Segment Reporting (Ta" sheetId="22" r:id="rId22"/>
    <s:sheet name="Note 1 - Basis of Presentation " sheetId="23" r:id="rId23"/>
    <s:sheet name="Note 3 - Concentration of Cre24" sheetId="24" r:id="rId24"/>
    <s:sheet name="Note 4 - Costs, Estimated Earni" sheetId="25" r:id="rId25"/>
    <s:sheet name="Note 5 - Inventories (Details)" sheetId="26" r:id="rId26"/>
    <s:sheet name="Note 6 - Accounts Receivable (D" sheetId="27" r:id="rId27"/>
    <s:sheet name="Note 7 - Debt (Details Textual)" sheetId="28" r:id="rId28"/>
    <s:sheet name="Note 8 - Stock-Based Compensa29" sheetId="29" r:id="rId29"/>
    <s:sheet name="Note 9 - Components of Income T" sheetId="30" r:id="rId30"/>
    <s:sheet name="Note 9 - Effective Income Tax R" sheetId="31" r:id="rId31"/>
    <s:sheet name="Note 10 - Earnings Per Share (D" sheetId="32" r:id="rId32"/>
    <s:sheet name="Note 11 - Legal Proceedings (De" sheetId="33" r:id="rId33"/>
    <s:sheet name="Note 12 - Segment Reporting (De" sheetId="34" r:id="rId34"/>
    <s:sheet name="Note 12 - Segment Information (" sheetId="35" r:id="rId35"/>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Sep. 30, 2015</t>
  </si>
  <si>
    <t>Nov. 05, 2015</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t>
  </si>
  <si>
    <t>Dec. 31, 2014</t>
  </si>
  <si>
    <t>Current Assets:</t>
  </si>
  <si>
    <t>Cash and cash equivalents</t>
  </si>
  <si>
    <t>Accounts receivable, net</t>
  </si>
  <si>
    <t>Costs and estimated earnings in excess of billings on contracts in progress</t>
  </si>
  <si>
    <t>Inventories</t>
  </si>
  <si>
    <t>Restricted cash - current</t>
  </si>
  <si>
    <t>Deferred income taxes – current</t>
  </si>
  <si>
    <t>Other current assets</t>
  </si>
  <si>
    <t>Total Current Assets</t>
  </si>
  <si>
    <t>Property, plant and equipment, net</t>
  </si>
  <si>
    <t>Construction in progress</t>
  </si>
  <si>
    <t>Deferred income taxes – non-current</t>
  </si>
  <si>
    <t>Restricted cash – non-current</t>
  </si>
  <si>
    <t xml:space="preserve"> </t>
  </si>
  <si>
    <t>Other assets</t>
  </si>
  <si>
    <t>Intangible assets, net</t>
  </si>
  <si>
    <t>Total Assets</t>
  </si>
  <si>
    <t>Current Liabilities:</t>
  </si>
  <si>
    <t>Accounts payable</t>
  </si>
  <si>
    <t>Accrued expenses</t>
  </si>
  <si>
    <t>Current maturities of long-term debt</t>
  </si>
  <si>
    <t>Billings in excess of costs and estimated earnings on contracts in progress</t>
  </si>
  <si>
    <t>Deferred revenue</t>
  </si>
  <si>
    <t>Accrued litigation settlement</t>
  </si>
  <si>
    <t>Total Current Liabilities</t>
  </si>
  <si>
    <t>Long-term debt, net of current portion</t>
  </si>
  <si>
    <t>Total Liabilities</t>
  </si>
  <si>
    <t>Commitments and Contingencies</t>
  </si>
  <si>
    <t>Stockholders’ Equity</t>
  </si>
  <si>
    <t>Common stock - $0.01 par value – 10,000,000 shares authorized; issued and outstanding, 6,172,227 at September 30, 2015 and 6,162,027 at December 31, 2014</t>
  </si>
  <si>
    <t>Additional paid-in-capital</t>
  </si>
  <si>
    <t>Retained earnings</t>
  </si>
  <si>
    <t>Total Stockholders’ Equity</t>
  </si>
  <si>
    <t>Total Liabilities and Stockholders’ Equity</t>
  </si>
  <si>
    <t>Consolidated Balance Sheets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4</t>
  </si>
  <si>
    <t>Revenue</t>
  </si>
  <si>
    <t>Cost of revenue</t>
  </si>
  <si>
    <t>Gross profit</t>
  </si>
  <si>
    <t>Operating expenses</t>
  </si>
  <si>
    <t>Research and development</t>
  </si>
  <si>
    <t>Selling and shipping</t>
  </si>
  <si>
    <t>General and administrative</t>
  </si>
  <si>
    <t>Litigation settlement</t>
  </si>
  <si>
    <t>Total operating expenses</t>
  </si>
  <si>
    <t>Operating income</t>
  </si>
  <si>
    <t>Other income (expense)</t>
  </si>
  <si>
    <t>Interest income</t>
  </si>
  <si>
    <t>Interest expense</t>
  </si>
  <si>
    <t>Other income</t>
  </si>
  <si>
    <t>Total other (expense)</t>
  </si>
  <si>
    <t>Income before income taxes</t>
  </si>
  <si>
    <t>Income tax expense</t>
  </si>
  <si>
    <t>Net income</t>
  </si>
  <si>
    <t>Basic income per common share (in dollars per share)</t>
  </si>
  <si>
    <t>Diluted income per common share (in dollars per share)</t>
  </si>
  <si>
    <t>Outstanding-basic (in shares)</t>
  </si>
  <si>
    <t>Net effect of potential common share issuance:</t>
  </si>
  <si>
    <t>Stock options (in shares)</t>
  </si>
  <si>
    <t>Outstanding-diluted (in shares)</t>
  </si>
  <si>
    <t>Consolidated Statements of Cash Flows (Unaudited) - USD ($)</t>
  </si>
  <si>
    <t>Cash flows from operating activities:</t>
  </si>
  <si>
    <t>Adjustments to reconcile net income to net cash provided by operating activities:</t>
  </si>
  <si>
    <t>Stock-based compensation expense</t>
  </si>
  <si>
    <t>Depreciation and amortization</t>
  </si>
  <si>
    <t>Deferred tax expense/(benefit)</t>
  </si>
  <si>
    <t>Provision for doubtful accounts</t>
  </si>
  <si>
    <t>Changes in operating assets and liabilities:</t>
  </si>
  <si>
    <t>Accounts receivable</t>
  </si>
  <si>
    <t>Inventories, net</t>
  </si>
  <si>
    <t>Income taxes - current</t>
  </si>
  <si>
    <t>Deposits</t>
  </si>
  <si>
    <t>Accounts payable and accrued expenses</t>
  </si>
  <si>
    <t>Net cash provided by operating activities</t>
  </si>
  <si>
    <t>Cash flows from investing activities:</t>
  </si>
  <si>
    <t>Release of restricted cash</t>
  </si>
  <si>
    <t>Capital expenditures</t>
  </si>
  <si>
    <t>Net cash (used in)/provided by investing activities</t>
  </si>
  <si>
    <t>Cash flows from financing activities:</t>
  </si>
  <si>
    <t>Net proceeds from stock options exercised</t>
  </si>
  <si>
    <t>Payments of long-term debt</t>
  </si>
  <si>
    <t>Net cash 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nine months ended September 30, 2015 are not necessarily indicative of the results that can be expected for the year ending December 31, 2015. The balance sheet as of December 31, 2014 has been derived from the audited consolida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4, including the accounting policies followed by the Company as set forth in Note 2 to the consolidated financial statements contained therein. All material intercompany transactions have been eliminated in consolidation. In addition, certain reclassifications have been made to prior period consolidated financial statements to conform to the current year presentation including reclassification of research and development expenses incurred independent of customer orders. These expenses which amounted to $75,000 and $545,000 for the three and nine months ended September 30, 2015, respectively, and $219,000 and $638,000 for the three and nine months ended September 30, 2014, respectively, had previously been included in cost of revenue and are now shown as an operating expense. Restricted cash has been split into current and non-current based on the amount that will be reduced annually.</t>
  </si>
  <si>
    <t>Note 2 - Summary of Significant Accounting Policies</t>
  </si>
  <si>
    <t>Significant Accounting Policies [Text Block]</t>
  </si>
  <si>
    <t>NOTE 2: SUMMARY OF SIGNIFICANT ACCOUNTING POLICIES 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has granted an extension to December 15, 2017 of the ASU. Currently companies may choose among different transition alternatives. Management is currently evaluating the impact that ASU 2014-09 will have on the Company’s consolidated financial statements and have not yet determined which method of adoption will be selected.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t>
  </si>
  <si>
    <t>Note 3 - Concentration of Credit Risk</t>
  </si>
  <si>
    <t>Concentration Risk Disclosure [Text Block]</t>
  </si>
  <si>
    <t>NOTE 3: CONCENTRATION OF CREDIT RISK Financial instruments that potentially subject the Company to concentrations of credit risk consist of cash and cash equivalents and accounts receivable. The Company places its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Cash and cash investments at September 30, 2015 and December 31, 2014, exceeded the Federal Deposit Insurance Corporation (“FDIC”) limits by $12.4 million and $10.2 million respectively.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t>
  </si>
  <si>
    <t>Note 4 - Contracts in Progress</t>
  </si>
  <si>
    <t>Long-term Contracts or Programs Disclosure [Text Block]</t>
  </si>
  <si>
    <t>NOTE 4: CONTRACTS IN PROGRESS Costs and estimated earnings in excess of billings on contracts in progress are summarized as follows: September 30, 2015 December 31, 2014 Costs incurred on contracts in progress $ 8,242,038 $ 4,250,300 Estimated earnings 9,052,783 4,541,377 17,294,821 8,791,677 Billings to date (15,535,877 ) (7,621,523 ) $ 1,758,944 $ 1,170,154 Included in accompanying balance sheets under the following captions: Costs and estimated earnings in excess of billings on contracts in progress $ 2,511,970 $ 2,498,662 Billings in excess of costs and estimated earnings on contracts in progress $ (753,026 ) $ (1,328,508 )</t>
  </si>
  <si>
    <t>Note 5 - Inventories</t>
  </si>
  <si>
    <t>Inventory Disclosure [Text Block]</t>
  </si>
  <si>
    <t xml:space="preserve">NOTE 5: INVENTORIES Inventories consist of: September 30, 2015 December 31, 2014 Raw materials $ 2,976,123 $ 4,307,913 Work-in-process 579,540 419,731 Finished goods 91,227 114,415 Totals $ 3,646,889 $ 4,842,059 </t>
  </si>
  <si>
    <t>Note 6 - Accounts Receivable</t>
  </si>
  <si>
    <t>Allowance for Credit Losses [Text Block]</t>
  </si>
  <si>
    <t>NOTE 6: ACCOUNTS RECEIVABLE Accounts receivable are presented net of an allowance for doubtful accounts of approximately $82,000 and $50,000 as of September 30, 2015 and December 31, 2014, respectively. The allowance is based on prior experience and management’s evaluation of the collectability of accounts receivable. Management believes the allowance is adequate. However, future estimates may change based on changes in future economic conditions.</t>
  </si>
  <si>
    <t>Note 7 - Debt</t>
  </si>
  <si>
    <t>Long-term Debt [Text Block]</t>
  </si>
  <si>
    <t>NOTE 7: DEBT On September 3, 2015, the Company extended its $7 million revolving credit facility with HSBC Bank, USA, N.A. (“HSBC”) with a new maturity date of September 1, 2018, under the same terms. This revolving credit facility remained unused as of both September 30, 2015 and December 31, 2014. Interest on the unpaid principal balance on this facility accrues at either (i) the London Interbank offered Rate (“LIBOR”) plus 1.75% or (ii) the bank’s prime rate minus 0.50%. The credit agreement also contains certain financial covenants, all of which the Company was in compliance with at September 30, 2015. The Company also has eleven (11) months remaining on a five (5) year term loan in the initial amount of $2.1 million. The Company makes monthly principal payments of $35,000 plus interest on the term loan which matures on August 1, 2016. The principal balances as of September 30, 2015 and December 31, 2014 were $385,000 and $700,000 respectively. Interest on the unpaid $385,000 principal balance for the term loan, which was used to pay off the previous mortgages, accrues at a fixed rate of 3.045%. Borrowings under the term loan were initially collateralized by $1,000,000 restricted cash deposits and reduced on each anniversary of the closing date, (August 5th) by $200,000, provided that, so long as no event of default has occurred and is then continuing. The restricted balance at September 30, 2015 was $200,000 which is a separate line item on the consolidated balance sheet. In March 2012, the Company entered into a mortgage loan agreement with HSBC Bank, USA, N.A., for the initial principal amount of $6,000,000 (the “Loan”), through the Town of Islip Industrial Development Agency. The Loan is secured by a mortgage against the property and building located at 355 South Technology Drive, Central Islip, New York. Interest presently accrues on the Loan, at our option, at the variable rate of LIBOR plus 1.75% which was 1.95635% and 1.9108% at September 30, 2015 and December 31, 2014 respectively. The outstanding principal balance on the mortgage at September 30, 2015 was $3,641,000. The Company makes monthly principal payments of $25,000 plus interest on the Loan which matures on March 15, 2022.</t>
  </si>
  <si>
    <t>Note 8 - Stock-Based Compensation Expense</t>
  </si>
  <si>
    <t>Disclosure of Compensation Related Costs, Share-based Payments [Text Block]</t>
  </si>
  <si>
    <t>NOTE 8: STOCK-BASED COMPENSATION EXPENSE During the three and nine months ended September 30, 2015 and September 30, 2014, the Company recorded compensation expense as part of general administrative expense, of $186,000 and $557,000 and $117,000 and $371,000 respectively, for the cost of employee and director services received in exchange for equity instruments based on the grant-date fair value of those instruments. This expense was recorded based upon the guidance of ASC 718, “Compensation-Stock Compensation.”</t>
  </si>
  <si>
    <t>Note 9 - Income Taxes</t>
  </si>
  <si>
    <t>Income Tax Disclosure [Text Block]</t>
  </si>
  <si>
    <t xml:space="preserve">NOTE 9: INCOME TAXES The provision for income taxes includes the following: Nine Months Ended September 30, 2015 2014 Current: Federal $ 1,043,650 $ 281,748 State 15,859 25,572 Total Current Provision 1,059,509 307,320 Deferred: Federal $ (331,750 ) $ (191,472 ) State ---- 381,345 Total deferred (331,750 ) 189,873 Income tax expense/(benefit) $ 727,759 $ 497,193 In March 2014, New York State eliminated the state income tax for qualified manufacturing companies such as CVD. Due to this change in the tax law, the Company was required to write off state-level deferred tax assets which would have been used to offset future taxes payable to New York State. Though this change led to the loss of benefits we had recorded for previous operating losses, it will reduce total income tax expense for future periods, as essentially all of our operations are in New York State. Tax Rate Reconciliation The reconciliation between the Company’s effective tax rate on income from continuing operations and the statutory rate is as follows: Nine Months Ended September 30, 2015 2014 Income tax benefit at federal statutory rate [34%] $ 1,204,274 $ 438,244 Change in capitalized inventory (Section 263A) -- 3,159 Change in other accruals 32,217 (27,936 ) Difference between tax and book depreciation (24,312 ) (91,385 ) Stock-based compensation (39,234 ) (97,041 ) Research and development credits (973,649 ) (109,193 ) Domestic production activities deduction (109.989 ) -- Net operating loss carryforward 954,581 -- Tax carryback (511,158 ) -- Provision to 2014 tax return true up 195,029 -- Impact of New York State taxation change -- 381,345 Income tax expense $ 727,759 $ 497,193 </t>
  </si>
  <si>
    <t>Note 10 - Earnings Per Share</t>
  </si>
  <si>
    <t>Earnings Per Share [Text Block]</t>
  </si>
  <si>
    <t>NOTE 10: EARNINGS PER SHARE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259,730 shares of common stock were outstanding and 147,230 were exercisable during the three and nine months ended September 30, 2015. Stock options to purchase 159,730 shares were outstanding and 134,730 were exercisable during the three and nine months ended September 30, 2014. For the three and nine months ended September 30, 2015 and the three and nine months ended September 30, 2014, all outstanding options were included in the diluted earnings per share calculation because the average market price was higher than the exercise price. The potentially dilutive common shares from warrants and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Legal Proceedings</t>
  </si>
  <si>
    <t>Legal Matters and Contingencies [Text Block]</t>
  </si>
  <si>
    <t>NOTE 11: LEGAL PROCEEDINGS On September 4, 2015, the Company entered into a Settlement Agreement and Mutual General Release with Development Specialists, Inc., solely in its capacity as Assignee for the benefit of creditors of CM Manufacturing, Inc. f/k/a/ Stion Corporation (“DSI”) regarding both the Arbitration proceeding which had been previously filed against it by DSI and the companion Delaware Court of Chancery Court action which had been filed by CVD (the “Chancery Action”). Pursuant to the Settlement Agreement, CVD paid the sum of $995,000 to DSI, and each party released all claims of any nature which it had against the other. The parties also executed and filed stipulations of dismissal with prejudice, of both the Arbitration and the Chancery Action.</t>
  </si>
  <si>
    <t>Note 12 - Segment Reporting</t>
  </si>
  <si>
    <t>Segment Reporting Disclosure [Text Block]</t>
  </si>
  <si>
    <t>NOTE 12: SEGMENT REPORTING The Company operates through two (2) segments, CVD and SDC. The CVD division, which operates out of Central Islip, New York, is utilized for silicon, silicon germanium, silicon carbide and gallium arsenide processes. SDC is the Company’s ultra-high purity manufacturing division in Saugerties, New York. The respective accounting policies of CVD and SDC are the same as those described in the summary of significant accounting policies (see Note 2). The Company evaluates performance based on several factors, of which the primary financial measure is income or (loss) before taxes. Three Months Ended September 30, 2015 CVD SDC Eliminations * Consolidated Revenue $ 9,373,890 $ 1,445,257 $ (173,323 ) $ 10,645,824 Pretax income 687,094 167,539 854,633 2014 Revenue $ 7,693,131 $ 1,810,328 $ (636,301 ) $ 8,867,158 Pretax income 807,397 389,532 1,196,929 Nine Months Ended September 30, 2015 CVD SDC Eliminations * Consolidated Revenue $ 27,921,375 $ 4,676,210 $ (1,825,164 ) $ 30,772,421 Pretax income 2,322,739 1,219,238 3,541,977 2014 Revenue $ 16,339,298 $ 4,137,957 $ (1,117,708 ) $ 19,359,547 Pretax income 410,301 878,648 1,288,949 *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Selling, general and administrative costs are charged to expense as incurred. Provisions for estimated losses on contracts in progress are made in the period in which such losses are determined. Changes in job requirements,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New Accounting Pronouncements, Policy [Policy Text Block]</t>
  </si>
  <si>
    <t>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has granted an extension to December 15, 2017 of the ASU. Currently companies may choose among different transition alternatives. Management is currently evaluating the impact that ASU 2014-09 will have on the Company’s consolidated financial statements and have not yet determined which method of adoption will be selected.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t>
  </si>
  <si>
    <t>Note 4 - Contracts in Progress (Tables)</t>
  </si>
  <si>
    <t>Notes Tables</t>
  </si>
  <si>
    <t>Schedule Of Cost And Estimated Earnings In Excess Of Billings [Table Text Block]</t>
  </si>
  <si>
    <t xml:space="preserve"> September 30, 2015 December 31, 2014 Costs incurred on contracts in progress $ 8,242,038 $ 4,250,300 Estimated earnings 9,052,783 4,541,377 17,294,821 8,791,677 Billings to date (15,535,877 ) (7,621,523 ) $ 1,758,944 $ 1,170,154 Included in accompanying balance sheets under the following captions: Costs and estimated earnings in excess of billings on contracts in progress $ 2,511,970 $ 2,498,662 Billings in excess of costs and estimated earnings on contracts in progress $ (753,026 ) $ (1,328,508 )</t>
  </si>
  <si>
    <t>Note 5 - Inventories (Tables)</t>
  </si>
  <si>
    <t>Schedule of Inventory, Current [Table Text Block]</t>
  </si>
  <si>
    <t xml:space="preserve"> September 30, 2015 December 31, 2014 Raw materials $ 2,976,123 $ 4,307,913 Work-in-process 579,540 419,731 Finished goods 91,227 114,415 Totals $ 3,646,889 $ 4,842,059 </t>
  </si>
  <si>
    <t>Note 9 - Income Taxes (Tables)</t>
  </si>
  <si>
    <t>Schedule of Components of Income Tax Expense (Benefit) [Table Text Block]</t>
  </si>
  <si>
    <t xml:space="preserve"> Nine Months Ended September 30, 2015 2014 Current: Federal $ 1,043,650 $ 281,748 State 15,859 25,572 Total Current Provision 1,059,509 307,320 Deferred: Federal $ (331,750 ) $ (191,472 ) State ---- 381,345 Total deferred (331,750 ) 189,873 Income tax expense/(benefit) $ 727,759 $ 497,193 </t>
  </si>
  <si>
    <t>Schedule of Effective Income Tax Rate Reconciliation [Table Text Block]</t>
  </si>
  <si>
    <t xml:space="preserve"> Nine Months Ended September 30, 2015 2014 Income tax benefit at federal statutory rate [34%] $ 1,204,274 $ 438,244 Change in capitalized inventory (Section 263A) -- 3,159 Change in other accruals 32,217 (27,936 ) Difference between tax and book depreciation (24,312 ) (91,385 ) Stock-based compensation (39,234 ) (97,041 ) Research and development credits (973,649 ) (109,193 ) Domestic production activities deduction (109.989 ) -- Net operating loss carryforward 954,581 -- Tax carryback (511,158 ) -- Provision to 2014 tax return true up 195,029 -- Impact of New York State taxation change -- 381,345 Income tax expense $ 727,759 $ 497,193 </t>
  </si>
  <si>
    <t>Note 12 - Segment Reporting (Tables)</t>
  </si>
  <si>
    <t>Schedule of Segment Reporting Information, by Segment [Table Text Block]</t>
  </si>
  <si>
    <t xml:space="preserve"> 2015 CVD SDC Eliminations * Consolidated Revenue $ 9,373,890 $ 1,445,257 $ (173,323 ) $ 10,645,824 Pretax income 687,094 167,539 854,633 2014 Revenue $ 7,693,131 $ 1,810,328 $ (636,301 ) $ 8,867,158 Pretax income 807,397 389,532 1,196,929 2015 CVD SDC Eliminations * Consolidated Revenue $ 27,921,375 $ 4,676,210 $ (1,825,164 ) $ 30,772,421 Pretax income 2,322,739 1,219,238 3,541,977 2014 Revenue $ 16,339,298 $ 4,137,957 $ (1,117,708 ) $ 19,359,547 Pretax income 410,301 878,648 1,288,949 </t>
  </si>
  <si>
    <t>Note 1 - Basis of Presentation (Details Textual) - USD ($)</t>
  </si>
  <si>
    <t>Independent of Customer Orders [Member]</t>
  </si>
  <si>
    <t>Research and Development Expense</t>
  </si>
  <si>
    <t>Note 3 - Concentration of Credit Risk (Details Textual) - USD ($) $ in Millions</t>
  </si>
  <si>
    <t>Cash, Uninsured Amount</t>
  </si>
  <si>
    <t>Note 4 - Costs, Estimated Earnings, and Billings on Uncompleted Contracts (Details) - USD ($)</t>
  </si>
  <si>
    <t>Costs incurred on contracts in progress</t>
  </si>
  <si>
    <t>Estimated earnings</t>
  </si>
  <si>
    <t>Total</t>
  </si>
  <si>
    <t>Billings to date</t>
  </si>
  <si>
    <t>Cost in excess of billing, net</t>
  </si>
  <si>
    <t>Included in accompanying balance sheets under the following captions:</t>
  </si>
  <si>
    <t>Note 5 - Inventories (Details) - USD ($)</t>
  </si>
  <si>
    <t>Raw materials</t>
  </si>
  <si>
    <t>Work-in-process</t>
  </si>
  <si>
    <t>Finished goods</t>
  </si>
  <si>
    <t>Totals</t>
  </si>
  <si>
    <t>Note 6 - Accounts Receivable (Details Textual) - USD ($)</t>
  </si>
  <si>
    <t>Allowance for Doubtful Accounts Receivable, Current</t>
  </si>
  <si>
    <t>Note 7 - Debt (Details Textual) - USD ($)</t>
  </si>
  <si>
    <t>Sep. 03, 2015</t>
  </si>
  <si>
    <t>Mar. 31, 2012</t>
  </si>
  <si>
    <t>H S B C Bank [Member] | Revolving Credit Facility [Member] | London Interbank Offered Rate (LIBOR) [Member]</t>
  </si>
  <si>
    <t>Debt Instrument, Basis Spread on Variable Rate</t>
  </si>
  <si>
    <t>1.75%</t>
  </si>
  <si>
    <t>H S B C Bank [Member] | Revolving Credit Facility [Member] | Prime Rate [Member]</t>
  </si>
  <si>
    <t>(0.50%)</t>
  </si>
  <si>
    <t>H S B C Bank [Member] | Revolving Credit Facility [Member]</t>
  </si>
  <si>
    <t>Line of Credit Facility, Maximum Borrowing Capacity</t>
  </si>
  <si>
    <t>H S B C Bank [Member] | Five Year Term Loan [Member]</t>
  </si>
  <si>
    <t>Debt Instrument, Term</t>
  </si>
  <si>
    <t>5 years</t>
  </si>
  <si>
    <t>Debt Instrument, Face Amount</t>
  </si>
  <si>
    <t>Debt Instrument, Periodic Payment</t>
  </si>
  <si>
    <t>Loans Payable to Bank</t>
  </si>
  <si>
    <t>Debt Instrument, Interest Rate, Stated Percentage</t>
  </si>
  <si>
    <t>3.045%</t>
  </si>
  <si>
    <t>Debt Instrument, Collateral Amount</t>
  </si>
  <si>
    <t>Debt Instrument Collateral Release Amount</t>
  </si>
  <si>
    <t>Restricted Cash and Investments, Current</t>
  </si>
  <si>
    <t>H S B C Bank [Member] | H S B C Bank Mortgage Loan [Member] | London Interbank Offered Rate (LIBOR) [Member]</t>
  </si>
  <si>
    <t>H S B C Bank [Member] | H S B C Bank Mortgage Loan [Member]</t>
  </si>
  <si>
    <t>Debt Instrument, Interest Rate, Effective Percentage</t>
  </si>
  <si>
    <t>1.95635%</t>
  </si>
  <si>
    <t>1.9108%</t>
  </si>
  <si>
    <t>H S B C Bank Mortgage Loan [Member]</t>
  </si>
  <si>
    <t>Long-term Debt</t>
  </si>
  <si>
    <t>Note 8 - Stock-Based Compensation Expense (Details Textual) - USD ($)</t>
  </si>
  <si>
    <t>Allocated Share-based Compensation Expense</t>
  </si>
  <si>
    <t>Note 9 - Components of Income Taxes (Details) - USD ($)</t>
  </si>
  <si>
    <t>Current:</t>
  </si>
  <si>
    <t>Federal</t>
  </si>
  <si>
    <t>State</t>
  </si>
  <si>
    <t>Total Current Provision</t>
  </si>
  <si>
    <t>Deferred:</t>
  </si>
  <si>
    <t>Total deferred</t>
  </si>
  <si>
    <t>Income tax expense/(benefit)</t>
  </si>
  <si>
    <t>Note 9 - Effective Income Tax Rate Reconcilliation (Details) - USD ($)</t>
  </si>
  <si>
    <t>Income tax benefit at federal statutory rate [34%]</t>
  </si>
  <si>
    <t>Change in capitalized inventory (Section 263A)</t>
  </si>
  <si>
    <t>Change in other accruals</t>
  </si>
  <si>
    <t>Difference between tax and book depreciation</t>
  </si>
  <si>
    <t>Stock-based compensation</t>
  </si>
  <si>
    <t>Research and development credits</t>
  </si>
  <si>
    <t>Domestic production activities deduction</t>
  </si>
  <si>
    <t>Net operating loss carryforward</t>
  </si>
  <si>
    <t>Tax carryback</t>
  </si>
  <si>
    <t>Provision to 2014 tax return true up</t>
  </si>
  <si>
    <t>Impact of New York State taxation change</t>
  </si>
  <si>
    <t>Note 10 - Earnings Per Share (Details Textual) - shares</t>
  </si>
  <si>
    <t>Share-based Compensation Arrangement by Share-based Payment Award, Options, Outstanding, Number</t>
  </si>
  <si>
    <t>Share-based Compensation Arrangement by Share-based Payment Award, Options, Exercisable, Number</t>
  </si>
  <si>
    <t>Note 11 - Legal Proceedings (Details Textual)</t>
  </si>
  <si>
    <t>Sep. 04, 2015USD ($)</t>
  </si>
  <si>
    <t>Settled Litigation [Member]</t>
  </si>
  <si>
    <t>Litigation Settlement, Amount</t>
  </si>
  <si>
    <t>Note 12 - Segment Reporting (Details Textual)</t>
  </si>
  <si>
    <t>Number of Operating Segments</t>
  </si>
  <si>
    <t>Note 12 - Segment Information (Details) - USD ($)</t>
  </si>
  <si>
    <t>CVD [Member] | Operating Segments [Member]</t>
  </si>
  <si>
    <t>Pretax income</t>
  </si>
  <si>
    <t>SDC [Member] | Operating Segments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766792</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6172227</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7</v>
      </c>
      <c r="B1" t="s" s="2">
        <v>1</v>
      </c>
    </row>
    <row r="2" spans="1:2">
      <c r="B2" t="s" s="2">
        <v>2</v>
      </c>
    </row>
    <row r="3" spans="1:2">
      <c r="A3" t="s" s="6">
        <v>125</v>
      </c>
    </row>
    <row r="4" spans="1:2">
      <c r="A4" t="s" s="3">
        <v>138</v>
      </c>
      <c r="B4" t="s" s="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0</v>
      </c>
      <c r="B1" t="s" s="2">
        <v>1</v>
      </c>
    </row>
    <row r="2" spans="1:2">
      <c r="B2" t="s" s="2">
        <v>2</v>
      </c>
    </row>
    <row r="3" spans="1:2">
      <c r="A3" t="s" s="6">
        <v>125</v>
      </c>
    </row>
    <row r="4" spans="1:2">
      <c r="A4" t="s" s="3">
        <v>141</v>
      </c>
      <c r="B4" t="s"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3</v>
      </c>
      <c r="B1" t="s" s="2">
        <v>1</v>
      </c>
    </row>
    <row r="2" spans="1:2">
      <c r="B2" t="s" s="2">
        <v>2</v>
      </c>
    </row>
    <row r="3" spans="1:2">
      <c r="A3" t="s" s="6">
        <v>125</v>
      </c>
    </row>
    <row r="4" spans="1:2">
      <c r="A4" t="s" s="3">
        <v>144</v>
      </c>
      <c r="B4" t="s" s="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6</v>
      </c>
      <c r="B1" t="s" s="2">
        <v>1</v>
      </c>
    </row>
    <row r="2" spans="1:2">
      <c r="B2" t="s" s="2">
        <v>2</v>
      </c>
    </row>
    <row r="3" spans="1:2">
      <c r="A3" t="s" s="6">
        <v>125</v>
      </c>
    </row>
    <row r="4" spans="1:2">
      <c r="A4" t="s" s="3">
        <v>147</v>
      </c>
      <c r="B4" t="s"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9</v>
      </c>
      <c r="B1" t="s" s="2">
        <v>1</v>
      </c>
    </row>
    <row r="2" spans="1:2">
      <c r="B2" t="s" s="2">
        <v>2</v>
      </c>
    </row>
    <row r="3" spans="1:2">
      <c r="A3" t="s" s="6">
        <v>125</v>
      </c>
    </row>
    <row r="4" spans="1:2">
      <c r="A4" t="s" s="3">
        <v>150</v>
      </c>
      <c r="B4" t="s" s="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2</v>
      </c>
      <c r="B1" t="s" s="2">
        <v>1</v>
      </c>
    </row>
    <row r="2" spans="1:2">
      <c r="B2" t="s" s="2">
        <v>2</v>
      </c>
    </row>
    <row r="3" spans="1:2">
      <c r="A3" t="s" s="6">
        <v>125</v>
      </c>
    </row>
    <row r="4" spans="1:2">
      <c r="A4" t="s" s="3">
        <v>153</v>
      </c>
      <c r="B4" t="s" s="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5</v>
      </c>
      <c r="B1" t="s" s="2">
        <v>1</v>
      </c>
    </row>
    <row r="2" spans="1:2">
      <c r="B2" t="s" s="2">
        <v>2</v>
      </c>
    </row>
    <row r="3" spans="1:2">
      <c r="A3" t="s" s="6">
        <v>125</v>
      </c>
    </row>
    <row r="4" spans="1:2">
      <c r="A4" t="s" s="3">
        <v>156</v>
      </c>
      <c r="B4" t="s" s="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8</v>
      </c>
      <c r="B1" t="s" s="2">
        <v>1</v>
      </c>
    </row>
    <row r="2" spans="1:2">
      <c r="B2" t="s" s="2">
        <v>2</v>
      </c>
    </row>
    <row r="3" spans="1:2">
      <c r="A3" t="s" s="6">
        <v>125</v>
      </c>
    </row>
    <row r="4" spans="1:2">
      <c r="A4" t="s" s="3">
        <v>159</v>
      </c>
      <c r="B4" t="s" s="3">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161</v>
      </c>
      <c r="B1" t="s" s="2">
        <v>1</v>
      </c>
    </row>
    <row r="2" spans="1:2">
      <c r="B2" t="s" s="2">
        <v>2</v>
      </c>
    </row>
    <row r="3" spans="1:2">
      <c r="A3" t="s" s="6">
        <v>162</v>
      </c>
    </row>
    <row r="4" spans="1:2">
      <c r="A4" t="s" s="3">
        <v>163</v>
      </c>
      <c r="B4" t="s" s="3">
        <v>164</v>
      </c>
    </row>
    <row r="5" spans="1:2">
      <c r="A5" t="s" s="3">
        <v>165</v>
      </c>
      <c r="B5" t="s" s="3">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6">
        <v>168</v>
      </c>
    </row>
    <row r="4" spans="1:2">
      <c r="A4" t="s" s="3">
        <v>169</v>
      </c>
      <c r="B4" t="s" s="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13269050</v>
      </c>
      <c r="C3" t="n" s="7">
        <v>11966863</v>
      </c>
    </row>
    <row r="4" spans="1:3">
      <c r="A4" t="s" s="3">
        <v>32</v>
      </c>
      <c r="B4" t="n" s="4">
        <v>5054107</v>
      </c>
      <c r="C4" t="n" s="4">
        <v>6463050</v>
      </c>
    </row>
    <row r="5" spans="1:3">
      <c r="A5" t="s" s="3">
        <v>33</v>
      </c>
      <c r="B5" t="n" s="4">
        <v>2511970</v>
      </c>
      <c r="C5" t="n" s="4">
        <v>2498662</v>
      </c>
    </row>
    <row r="6" spans="1:3">
      <c r="A6" t="s" s="3">
        <v>34</v>
      </c>
      <c r="B6" t="n" s="4">
        <v>3646889</v>
      </c>
      <c r="C6" t="n" s="4">
        <v>4842059</v>
      </c>
    </row>
    <row r="7" spans="1:3">
      <c r="A7" t="s" s="3">
        <v>35</v>
      </c>
      <c r="B7" t="n" s="4">
        <v>200000</v>
      </c>
      <c r="C7" t="n" s="4">
        <v>200000</v>
      </c>
    </row>
    <row r="8" spans="1:3">
      <c r="A8" t="s" s="3">
        <v>36</v>
      </c>
      <c r="B8" t="n" s="4">
        <v>2098603</v>
      </c>
      <c r="C8" t="n" s="4">
        <v>2887960</v>
      </c>
    </row>
    <row r="9" spans="1:3">
      <c r="A9" t="s" s="3">
        <v>37</v>
      </c>
      <c r="B9" t="n" s="4">
        <v>104401</v>
      </c>
      <c r="C9" t="n" s="4">
        <v>194756</v>
      </c>
    </row>
    <row r="10" spans="1:3">
      <c r="A10" t="s" s="3">
        <v>38</v>
      </c>
      <c r="B10" t="n" s="4">
        <v>26885020</v>
      </c>
      <c r="C10" t="n" s="4">
        <v>29053350</v>
      </c>
    </row>
    <row r="11" spans="1:3">
      <c r="A11" t="s" s="3">
        <v>39</v>
      </c>
      <c r="B11" t="n" s="4">
        <v>14964713</v>
      </c>
      <c r="C11" t="n" s="4">
        <v>15025283</v>
      </c>
    </row>
    <row r="12" spans="1:3">
      <c r="A12" t="s" s="3">
        <v>40</v>
      </c>
      <c r="B12" t="n" s="4">
        <v>10494</v>
      </c>
      <c r="C12" t="n" s="4">
        <v>389276</v>
      </c>
    </row>
    <row r="13" spans="1:3">
      <c r="A13" t="s" s="3">
        <v>41</v>
      </c>
      <c r="B13" t="n" s="7">
        <v>1360082</v>
      </c>
      <c r="C13" t="n" s="4">
        <v>750133</v>
      </c>
    </row>
    <row r="14" spans="1:3">
      <c r="A14" t="s" s="3">
        <v>42</v>
      </c>
      <c r="B14" t="s" s="3">
        <v>43</v>
      </c>
      <c r="C14" t="n" s="4">
        <v>200000</v>
      </c>
    </row>
    <row r="15" spans="1:3">
      <c r="A15" t="s" s="3">
        <v>44</v>
      </c>
      <c r="B15" t="n" s="7">
        <v>94516</v>
      </c>
      <c r="C15" t="n" s="4">
        <v>82559</v>
      </c>
    </row>
    <row r="16" spans="1:3">
      <c r="A16" t="s" s="3">
        <v>45</v>
      </c>
      <c r="B16" t="n" s="4">
        <v>59596</v>
      </c>
      <c r="C16" t="n" s="4">
        <v>55871</v>
      </c>
    </row>
    <row r="17" spans="1:3">
      <c r="A17" t="s" s="3">
        <v>46</v>
      </c>
      <c r="B17" t="n" s="4">
        <v>43374421</v>
      </c>
      <c r="C17" t="n" s="4">
        <v>45556472</v>
      </c>
    </row>
    <row r="18" spans="1:3">
      <c r="A18" t="s" s="6">
        <v>47</v>
      </c>
    </row>
    <row r="19" spans="1:3">
      <c r="A19" t="s" s="3">
        <v>48</v>
      </c>
      <c r="B19" t="n" s="4">
        <v>1838499</v>
      </c>
      <c r="C19" t="n" s="4">
        <v>1682838</v>
      </c>
    </row>
    <row r="20" spans="1:3">
      <c r="A20" t="s" s="3">
        <v>49</v>
      </c>
      <c r="B20" t="n" s="4">
        <v>3883070</v>
      </c>
      <c r="C20" t="n" s="4">
        <v>3297052</v>
      </c>
    </row>
    <row r="21" spans="1:3">
      <c r="A21" t="s" s="3">
        <v>50</v>
      </c>
      <c r="B21" t="n" s="4">
        <v>685000</v>
      </c>
      <c r="C21" t="n" s="4">
        <v>720000</v>
      </c>
    </row>
    <row r="22" spans="1:3">
      <c r="A22" t="s" s="3">
        <v>51</v>
      </c>
      <c r="B22" t="n" s="4">
        <v>753026</v>
      </c>
      <c r="C22" t="n" s="4">
        <v>1328508</v>
      </c>
    </row>
    <row r="23" spans="1:3">
      <c r="A23" t="s" s="3">
        <v>52</v>
      </c>
      <c r="B23" t="n" s="4">
        <v>234632</v>
      </c>
      <c r="C23" t="n" s="4">
        <v>488691</v>
      </c>
    </row>
    <row r="24" spans="1:3">
      <c r="A24" t="s" s="3">
        <v>53</v>
      </c>
      <c r="C24" t="n" s="4">
        <v>4925000</v>
      </c>
    </row>
    <row r="25" spans="1:3">
      <c r="A25" t="s" s="3">
        <v>54</v>
      </c>
      <c r="B25" t="n" s="4">
        <v>7394227</v>
      </c>
      <c r="C25" t="n" s="4">
        <v>12442089</v>
      </c>
    </row>
    <row r="26" spans="1:3">
      <c r="A26" t="s" s="3">
        <v>55</v>
      </c>
      <c r="B26" t="n" s="4">
        <v>3340508</v>
      </c>
      <c r="C26" t="n" s="4">
        <v>3845508</v>
      </c>
    </row>
    <row r="27" spans="1:3">
      <c r="A27" t="s" s="3">
        <v>56</v>
      </c>
      <c r="B27" t="n" s="7">
        <v>10734735</v>
      </c>
      <c r="C27" t="n" s="7">
        <v>16287597</v>
      </c>
    </row>
    <row r="28" spans="1:3">
      <c r="A28" t="s" s="3">
        <v>57</v>
      </c>
      <c r="B28" t="s" s="3">
        <v>43</v>
      </c>
      <c r="C28" t="s" s="3">
        <v>43</v>
      </c>
    </row>
    <row r="29" spans="1:3">
      <c r="A29" t="s" s="6">
        <v>58</v>
      </c>
    </row>
    <row r="30" spans="1:3">
      <c r="A30" t="s" s="3">
        <v>59</v>
      </c>
      <c r="B30" t="n" s="7">
        <v>61722</v>
      </c>
      <c r="C30" t="n" s="7">
        <v>61620</v>
      </c>
    </row>
    <row r="31" spans="1:3">
      <c r="A31" t="s" s="3">
        <v>60</v>
      </c>
      <c r="B31" t="n" s="4">
        <v>22701296</v>
      </c>
      <c r="C31" t="n" s="4">
        <v>22144805</v>
      </c>
    </row>
    <row r="32" spans="1:3">
      <c r="A32" t="s" s="3">
        <v>61</v>
      </c>
      <c r="B32" t="n" s="4">
        <v>9876668</v>
      </c>
      <c r="C32" t="n" s="4">
        <v>7062450</v>
      </c>
    </row>
    <row r="33" spans="1:3">
      <c r="A33" t="s" s="3">
        <v>62</v>
      </c>
      <c r="B33" t="n" s="4">
        <v>32639686</v>
      </c>
      <c r="C33" t="n" s="4">
        <v>29268875</v>
      </c>
    </row>
    <row r="34" spans="1:3">
      <c r="A34" t="s" s="3">
        <v>63</v>
      </c>
      <c r="B34" t="n" s="7">
        <v>43374421</v>
      </c>
      <c r="C34" t="n" s="7">
        <v>45556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1</v>
      </c>
      <c r="B1" t="s" s="2">
        <v>1</v>
      </c>
    </row>
    <row r="2" spans="1:2">
      <c r="B2" t="s" s="2">
        <v>2</v>
      </c>
    </row>
    <row r="3" spans="1:2">
      <c r="A3" t="s" s="6">
        <v>168</v>
      </c>
    </row>
    <row r="4" spans="1:2">
      <c r="A4" t="s" s="3">
        <v>172</v>
      </c>
      <c r="B4" t="s" s="3">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74</v>
      </c>
      <c r="B1" t="s" s="2">
        <v>1</v>
      </c>
    </row>
    <row r="2" spans="1:2">
      <c r="B2" t="s" s="2">
        <v>2</v>
      </c>
    </row>
    <row r="3" spans="1:2">
      <c r="A3" t="s" s="6">
        <v>168</v>
      </c>
    </row>
    <row r="4" spans="1:2">
      <c r="A4" t="s" s="3">
        <v>175</v>
      </c>
      <c r="B4" t="s" s="3">
        <v>176</v>
      </c>
    </row>
    <row r="5" spans="1:2">
      <c r="A5" t="s" s="3">
        <v>177</v>
      </c>
      <c r="B5" t="s" s="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9</v>
      </c>
      <c r="B1" t="s" s="2">
        <v>1</v>
      </c>
    </row>
    <row r="2" spans="1:2">
      <c r="B2" t="s" s="2">
        <v>2</v>
      </c>
    </row>
    <row r="3" spans="1:2">
      <c r="A3" t="s" s="6">
        <v>168</v>
      </c>
    </row>
    <row r="4" spans="1:2">
      <c r="A4" t="s" s="3">
        <v>180</v>
      </c>
      <c r="B4" t="s"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182</v>
      </c>
      <c r="B1" t="s" s="2">
        <v>70</v>
      </c>
      <c r="D1" t="s" s="2">
        <v>1</v>
      </c>
    </row>
    <row r="2" spans="1:5">
      <c r="B2" t="s" s="2">
        <v>2</v>
      </c>
      <c r="C2" t="s" s="2">
        <v>71</v>
      </c>
      <c r="D2" t="s" s="2">
        <v>2</v>
      </c>
      <c r="E2" t="s" s="2">
        <v>71</v>
      </c>
    </row>
    <row r="3" spans="1:5">
      <c r="A3" t="s" s="3">
        <v>183</v>
      </c>
    </row>
    <row r="4" spans="1:5">
      <c r="A4" t="s" s="3">
        <v>184</v>
      </c>
      <c r="B4" t="n" s="7">
        <v>75000</v>
      </c>
      <c r="C4" t="n" s="7">
        <v>219000</v>
      </c>
      <c r="D4" t="n" s="7">
        <v>545000</v>
      </c>
      <c r="E4" t="n" s="7">
        <v>638000</v>
      </c>
    </row>
    <row r="5" spans="1:5">
      <c r="A5" t="s" s="3">
        <v>184</v>
      </c>
      <c r="B5" t="n" s="7">
        <v>75484</v>
      </c>
      <c r="C5" t="n" s="7">
        <v>219306</v>
      </c>
      <c r="D5" t="n" s="7">
        <v>545246</v>
      </c>
      <c r="E5" t="n" s="7">
        <v>6384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5</v>
      </c>
      <c r="B1" t="s" s="2">
        <v>2</v>
      </c>
      <c r="C1" t="s" s="2">
        <v>29</v>
      </c>
    </row>
    <row r="2" spans="1:3">
      <c r="A2" t="s" s="3">
        <v>186</v>
      </c>
      <c r="B2" t="n" s="9">
        <v>12.4</v>
      </c>
      <c r="C2" t="n" s="9">
        <v>1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7</v>
      </c>
      <c r="B1" t="s" s="2">
        <v>2</v>
      </c>
      <c r="C1" t="s" s="2">
        <v>29</v>
      </c>
    </row>
    <row r="2" spans="1:3">
      <c r="A2" t="s" s="3">
        <v>188</v>
      </c>
      <c r="B2" t="n" s="7">
        <v>8242038</v>
      </c>
      <c r="C2" t="n" s="7">
        <v>4250300</v>
      </c>
    </row>
    <row r="3" spans="1:3">
      <c r="A3" t="s" s="3">
        <v>189</v>
      </c>
      <c r="B3" t="n" s="4">
        <v>9052783</v>
      </c>
      <c r="C3" t="n" s="4">
        <v>4541377</v>
      </c>
    </row>
    <row r="4" spans="1:3">
      <c r="A4" t="s" s="3">
        <v>190</v>
      </c>
      <c r="B4" t="n" s="4">
        <v>17294821</v>
      </c>
      <c r="C4" t="n" s="4">
        <v>8791677</v>
      </c>
    </row>
    <row r="5" spans="1:3">
      <c r="A5" t="s" s="3">
        <v>191</v>
      </c>
      <c r="B5" t="n" s="4">
        <v>-15535877</v>
      </c>
      <c r="C5" t="n" s="4">
        <v>-7621523</v>
      </c>
    </row>
    <row r="6" spans="1:3">
      <c r="A6" t="s" s="3">
        <v>192</v>
      </c>
      <c r="B6" t="n" s="4">
        <v>1758944</v>
      </c>
      <c r="C6" t="n" s="4">
        <v>1170154</v>
      </c>
    </row>
    <row r="7" spans="1:3">
      <c r="A7" t="s" s="6">
        <v>193</v>
      </c>
    </row>
    <row r="8" spans="1:3">
      <c r="A8" t="s" s="3">
        <v>33</v>
      </c>
      <c r="B8" t="n" s="4">
        <v>2511970</v>
      </c>
      <c r="C8" t="n" s="4">
        <v>2498662</v>
      </c>
    </row>
    <row r="9" spans="1:3">
      <c r="A9" t="s" s="3">
        <v>51</v>
      </c>
      <c r="B9" t="n" s="7">
        <v>-753026</v>
      </c>
      <c r="C9" t="n" s="7">
        <v>-13285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194</v>
      </c>
      <c r="B1" t="s" s="2">
        <v>2</v>
      </c>
      <c r="C1" t="s" s="2">
        <v>29</v>
      </c>
    </row>
    <row r="2" spans="1:3">
      <c r="A2" t="s" s="3">
        <v>195</v>
      </c>
      <c r="B2" t="n" s="7">
        <v>2976123</v>
      </c>
      <c r="C2" t="n" s="7">
        <v>4307913</v>
      </c>
    </row>
    <row r="3" spans="1:3">
      <c r="A3" t="s" s="3">
        <v>196</v>
      </c>
      <c r="B3" t="n" s="4">
        <v>579540</v>
      </c>
      <c r="C3" t="n" s="4">
        <v>419731</v>
      </c>
    </row>
    <row r="4" spans="1:3">
      <c r="A4" t="s" s="3">
        <v>197</v>
      </c>
      <c r="B4" t="n" s="4">
        <v>91227</v>
      </c>
      <c r="C4" t="n" s="4">
        <v>114415</v>
      </c>
    </row>
    <row r="5" spans="1:3">
      <c r="A5" t="s" s="3">
        <v>198</v>
      </c>
      <c r="B5" t="n" s="7">
        <v>3646889</v>
      </c>
      <c r="C5" t="n" s="7">
        <v>48420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99</v>
      </c>
      <c r="B1" t="s" s="2">
        <v>2</v>
      </c>
      <c r="C1" t="s" s="2">
        <v>29</v>
      </c>
    </row>
    <row r="2" spans="1:3">
      <c r="A2" t="s" s="3">
        <v>200</v>
      </c>
      <c r="B2" t="n" s="7">
        <v>82000</v>
      </c>
      <c r="C2" t="n" s="7">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01</v>
      </c>
      <c r="B1" t="s" s="2">
        <v>202</v>
      </c>
      <c r="C1" t="s" s="2">
        <v>203</v>
      </c>
      <c r="D1" t="s" s="2">
        <v>2</v>
      </c>
      <c r="E1" t="s" s="2">
        <v>29</v>
      </c>
    </row>
    <row r="2" spans="1:5">
      <c r="A2" t="s" s="3">
        <v>204</v>
      </c>
    </row>
    <row r="3" spans="1:5">
      <c r="A3" t="s" s="3">
        <v>205</v>
      </c>
      <c r="B3" t="s" s="3">
        <v>206</v>
      </c>
    </row>
    <row r="4" spans="1:5">
      <c r="A4" t="s" s="3">
        <v>207</v>
      </c>
    </row>
    <row r="5" spans="1:5">
      <c r="A5" t="s" s="3">
        <v>205</v>
      </c>
      <c r="B5" t="s" s="3">
        <v>208</v>
      </c>
    </row>
    <row r="6" spans="1:5">
      <c r="A6" t="s" s="3">
        <v>209</v>
      </c>
    </row>
    <row r="7" spans="1:5">
      <c r="A7" t="s" s="3">
        <v>210</v>
      </c>
      <c r="B7" t="n" s="7">
        <v>7000000</v>
      </c>
    </row>
    <row r="8" spans="1:5">
      <c r="A8" t="s" s="3">
        <v>211</v>
      </c>
    </row>
    <row r="9" spans="1:5">
      <c r="A9" t="s" s="3">
        <v>212</v>
      </c>
      <c r="D9" t="s" s="3">
        <v>213</v>
      </c>
    </row>
    <row r="10" spans="1:5">
      <c r="A10" t="s" s="3">
        <v>214</v>
      </c>
      <c r="D10" t="n" s="7">
        <v>2100000</v>
      </c>
    </row>
    <row r="11" spans="1:5">
      <c r="A11" t="s" s="3">
        <v>215</v>
      </c>
      <c r="D11" t="n" s="4">
        <v>35000</v>
      </c>
    </row>
    <row r="12" spans="1:5">
      <c r="A12" t="s" s="3">
        <v>216</v>
      </c>
      <c r="D12" t="n" s="7">
        <v>385000</v>
      </c>
      <c r="E12" t="n" s="7">
        <v>700000</v>
      </c>
    </row>
    <row r="13" spans="1:5">
      <c r="A13" t="s" s="3">
        <v>217</v>
      </c>
      <c r="D13" t="s" s="3">
        <v>218</v>
      </c>
    </row>
    <row r="14" spans="1:5">
      <c r="A14" t="s" s="3">
        <v>219</v>
      </c>
      <c r="D14" t="n" s="7">
        <v>1000000</v>
      </c>
    </row>
    <row r="15" spans="1:5">
      <c r="A15" t="s" s="3">
        <v>220</v>
      </c>
      <c r="D15" t="n" s="4">
        <v>200000</v>
      </c>
    </row>
    <row r="16" spans="1:5">
      <c r="A16" t="s" s="3">
        <v>221</v>
      </c>
      <c r="D16" t="n" s="4">
        <v>200000</v>
      </c>
    </row>
    <row r="17" spans="1:5">
      <c r="A17" t="s" s="3">
        <v>222</v>
      </c>
    </row>
    <row r="18" spans="1:5">
      <c r="A18" t="s" s="3">
        <v>205</v>
      </c>
      <c r="C18" t="s" s="3">
        <v>206</v>
      </c>
    </row>
    <row r="19" spans="1:5">
      <c r="A19" t="s" s="3">
        <v>223</v>
      </c>
    </row>
    <row r="20" spans="1:5">
      <c r="A20" t="s" s="3">
        <v>214</v>
      </c>
      <c r="C20" t="n" s="7">
        <v>6000000</v>
      </c>
    </row>
    <row r="21" spans="1:5">
      <c r="A21" t="s" s="3">
        <v>215</v>
      </c>
      <c r="D21" t="n" s="7">
        <v>25000</v>
      </c>
    </row>
    <row r="22" spans="1:5">
      <c r="A22" t="s" s="3">
        <v>224</v>
      </c>
      <c r="D22" t="s" s="3">
        <v>225</v>
      </c>
      <c r="E22" t="s" s="3">
        <v>226</v>
      </c>
    </row>
    <row r="23" spans="1:5">
      <c r="A23" t="s" s="3">
        <v>227</v>
      </c>
    </row>
    <row r="24" spans="1:5">
      <c r="A24" t="s" s="3">
        <v>228</v>
      </c>
      <c r="D24" t="n" s="7">
        <v>364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29</v>
      </c>
      <c r="B1" t="s" s="2">
        <v>70</v>
      </c>
      <c r="D1" t="s" s="2">
        <v>1</v>
      </c>
    </row>
    <row r="2" spans="1:5">
      <c r="B2" t="s" s="2">
        <v>2</v>
      </c>
      <c r="C2" t="s" s="2">
        <v>71</v>
      </c>
      <c r="D2" t="s" s="2">
        <v>2</v>
      </c>
      <c r="E2" t="s" s="2">
        <v>71</v>
      </c>
    </row>
    <row r="3" spans="1:5">
      <c r="A3" t="s" s="3">
        <v>230</v>
      </c>
      <c r="B3" t="n" s="7">
        <v>186000</v>
      </c>
      <c r="C3" t="n" s="7">
        <v>117000</v>
      </c>
      <c r="D3" t="n" s="7">
        <v>557000</v>
      </c>
      <c r="E3" t="n" s="7">
        <v>37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4</v>
      </c>
      <c r="B1" t="s" s="2">
        <v>2</v>
      </c>
      <c r="C1" t="s" s="2">
        <v>29</v>
      </c>
    </row>
    <row r="2" spans="1:3">
      <c r="A2" t="s" s="3">
        <v>65</v>
      </c>
      <c r="B2" t="n" s="8">
        <v>0.01</v>
      </c>
      <c r="C2" t="n" s="8">
        <v>0.01</v>
      </c>
    </row>
    <row r="3" spans="1:3">
      <c r="A3" t="s" s="3">
        <v>66</v>
      </c>
      <c r="B3" t="n" s="4">
        <v>10000000</v>
      </c>
      <c r="C3" t="n" s="4">
        <v>10000000</v>
      </c>
    </row>
    <row r="4" spans="1:3">
      <c r="A4" t="s" s="3">
        <v>67</v>
      </c>
      <c r="B4" t="n" s="4">
        <v>6172227</v>
      </c>
      <c r="C4" t="n" s="4">
        <v>6162027</v>
      </c>
    </row>
    <row r="5" spans="1:3">
      <c r="A5" t="s" s="3">
        <v>68</v>
      </c>
      <c r="B5" t="n" s="4">
        <v>6172227</v>
      </c>
      <c r="C5" t="n" s="4">
        <v>6162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231</v>
      </c>
      <c r="B1" t="s" s="2">
        <v>1</v>
      </c>
    </row>
    <row r="2" spans="1:3">
      <c r="B2" t="s" s="2">
        <v>2</v>
      </c>
      <c r="C2" t="s" s="2">
        <v>71</v>
      </c>
    </row>
    <row r="3" spans="1:3">
      <c r="A3" t="s" s="6">
        <v>232</v>
      </c>
    </row>
    <row r="4" spans="1:3">
      <c r="A4" t="s" s="3">
        <v>233</v>
      </c>
      <c r="B4" t="n" s="7">
        <v>1043650</v>
      </c>
      <c r="C4" t="n" s="7">
        <v>281748</v>
      </c>
    </row>
    <row r="5" spans="1:3">
      <c r="A5" t="s" s="3">
        <v>234</v>
      </c>
      <c r="B5" t="n" s="4">
        <v>15859</v>
      </c>
      <c r="C5" t="n" s="4">
        <v>25572</v>
      </c>
    </row>
    <row r="6" spans="1:3">
      <c r="A6" t="s" s="3">
        <v>235</v>
      </c>
      <c r="B6" t="n" s="4">
        <v>1059509</v>
      </c>
      <c r="C6" t="n" s="4">
        <v>307320</v>
      </c>
    </row>
    <row r="7" spans="1:3">
      <c r="A7" t="s" s="6">
        <v>236</v>
      </c>
    </row>
    <row r="8" spans="1:3">
      <c r="A8" t="s" s="3">
        <v>233</v>
      </c>
      <c r="B8" t="n" s="7">
        <v>-331750</v>
      </c>
      <c r="C8" t="n" s="4">
        <v>-191472</v>
      </c>
    </row>
    <row r="9" spans="1:3">
      <c r="A9" t="s" s="3">
        <v>234</v>
      </c>
      <c r="B9" t="s" s="3">
        <v>43</v>
      </c>
      <c r="C9" t="n" s="4">
        <v>381345</v>
      </c>
    </row>
    <row r="10" spans="1:3">
      <c r="A10" t="s" s="3">
        <v>237</v>
      </c>
      <c r="B10" t="n" s="7">
        <v>-331750</v>
      </c>
      <c r="C10" t="n" s="4">
        <v>189873</v>
      </c>
    </row>
    <row r="11" spans="1:3">
      <c r="A11" t="s" s="3">
        <v>238</v>
      </c>
      <c r="B11" t="n" s="7">
        <v>727759</v>
      </c>
      <c r="C11" t="n" s="7">
        <v>4971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39</v>
      </c>
      <c r="B1" t="s" s="2">
        <v>1</v>
      </c>
    </row>
    <row r="2" spans="1:3">
      <c r="B2" t="s" s="2">
        <v>2</v>
      </c>
      <c r="C2" t="s" s="2">
        <v>71</v>
      </c>
    </row>
    <row r="3" spans="1:3">
      <c r="A3" t="s" s="3">
        <v>240</v>
      </c>
      <c r="B3" t="n" s="7">
        <v>1204274</v>
      </c>
      <c r="C3" t="n" s="7">
        <v>438244</v>
      </c>
    </row>
    <row r="4" spans="1:3">
      <c r="A4" t="s" s="3">
        <v>241</v>
      </c>
      <c r="C4" t="n" s="4">
        <v>3159</v>
      </c>
    </row>
    <row r="5" spans="1:3">
      <c r="A5" t="s" s="3">
        <v>242</v>
      </c>
      <c r="B5" t="n" s="4">
        <v>32217</v>
      </c>
      <c r="C5" t="n" s="4">
        <v>-27936</v>
      </c>
    </row>
    <row r="6" spans="1:3">
      <c r="A6" t="s" s="3">
        <v>243</v>
      </c>
      <c r="B6" t="n" s="4">
        <v>-24312</v>
      </c>
      <c r="C6" t="n" s="4">
        <v>-91385</v>
      </c>
    </row>
    <row r="7" spans="1:3">
      <c r="A7" t="s" s="3">
        <v>244</v>
      </c>
      <c r="B7" t="n" s="4">
        <v>-39234</v>
      </c>
      <c r="C7" t="n" s="4">
        <v>-97041</v>
      </c>
    </row>
    <row r="8" spans="1:3">
      <c r="A8" t="s" s="3">
        <v>245</v>
      </c>
      <c r="B8" t="n" s="4">
        <v>-973649</v>
      </c>
      <c r="C8" t="n" s="7">
        <v>-109193</v>
      </c>
    </row>
    <row r="9" spans="1:3">
      <c r="A9" t="s" s="3">
        <v>246</v>
      </c>
      <c r="B9" t="n" s="10">
        <v>-109.989</v>
      </c>
      <c r="C9" t="s" s="3">
        <v>43</v>
      </c>
    </row>
    <row r="10" spans="1:3">
      <c r="A10" t="s" s="3">
        <v>247</v>
      </c>
      <c r="B10" t="n" s="4">
        <v>954581</v>
      </c>
      <c r="C10" t="s" s="3">
        <v>43</v>
      </c>
    </row>
    <row r="11" spans="1:3">
      <c r="A11" t="s" s="3">
        <v>248</v>
      </c>
      <c r="B11" t="n" s="4">
        <v>-511158</v>
      </c>
      <c r="C11" t="s" s="3">
        <v>43</v>
      </c>
    </row>
    <row r="12" spans="1:3">
      <c r="A12" t="s" s="3">
        <v>249</v>
      </c>
      <c r="B12" t="n" s="7">
        <v>195029</v>
      </c>
    </row>
    <row r="13" spans="1:3">
      <c r="A13" t="s" s="3">
        <v>250</v>
      </c>
      <c r="B13" t="s" s="3">
        <v>43</v>
      </c>
      <c r="C13" t="n" s="7">
        <v>381345</v>
      </c>
    </row>
    <row r="14" spans="1:3">
      <c r="A14" t="s" s="3">
        <v>88</v>
      </c>
      <c r="B14" t="n" s="7">
        <v>727759</v>
      </c>
      <c r="C14" t="n" s="7">
        <v>4971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v>
      </c>
      <c r="C1" t="s" s="2">
        <v>71</v>
      </c>
    </row>
    <row r="2" spans="1:3">
      <c r="A2" t="s" s="3">
        <v>252</v>
      </c>
      <c r="B2" t="n" s="4">
        <v>259730</v>
      </c>
      <c r="C2" t="n" s="4">
        <v>159730</v>
      </c>
    </row>
    <row r="3" spans="1:3">
      <c r="A3" t="s" s="3">
        <v>253</v>
      </c>
      <c r="B3" t="n" s="4">
        <v>147230</v>
      </c>
      <c r="C3" t="n" s="4">
        <v>1347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t="s" s="1">
        <v>254</v>
      </c>
      <c r="B1" t="s" s="2">
        <v>255</v>
      </c>
    </row>
    <row r="2" spans="1:2">
      <c r="A2" t="s" s="3">
        <v>256</v>
      </c>
    </row>
    <row r="3" spans="1:2">
      <c r="A3" t="s" s="3">
        <v>257</v>
      </c>
      <c r="B3" t="n" s="7">
        <v>99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r="A1" t="s" s="1">
        <v>258</v>
      </c>
      <c r="B1" t="s" s="2">
        <v>1</v>
      </c>
    </row>
    <row r="2" spans="1:2">
      <c r="B2" t="s" s="2">
        <v>2</v>
      </c>
    </row>
    <row r="3" spans="1:2">
      <c r="A3" t="s" s="3">
        <v>259</v>
      </c>
      <c r="B3" t="n" s="4">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5"/>
    <col customWidth="1" max="6" min="6" width="14"/>
  </cols>
  <sheetData>
    <row r="1" spans="1:6">
      <c r="A1" t="s" s="1">
        <v>260</v>
      </c>
      <c r="C1" t="s" s="2">
        <v>70</v>
      </c>
      <c r="E1" t="s" s="2">
        <v>1</v>
      </c>
    </row>
    <row r="2" spans="1:6">
      <c r="C2" t="s" s="2">
        <v>2</v>
      </c>
      <c r="D2" t="s" s="2">
        <v>71</v>
      </c>
      <c r="E2" t="s" s="2">
        <v>2</v>
      </c>
      <c r="F2" t="s" s="2">
        <v>71</v>
      </c>
    </row>
    <row r="3" spans="1:6">
      <c r="A3" t="s" s="3">
        <v>261</v>
      </c>
    </row>
    <row r="4" spans="1:6">
      <c r="A4" t="s" s="3">
        <v>72</v>
      </c>
      <c r="C4" t="n" s="7">
        <v>9373890</v>
      </c>
      <c r="D4" t="n" s="7">
        <v>7693131</v>
      </c>
      <c r="E4" t="n" s="7">
        <v>27921375</v>
      </c>
      <c r="F4" t="n" s="7">
        <v>16339298</v>
      </c>
    </row>
    <row r="5" spans="1:6">
      <c r="A5" t="s" s="3">
        <v>262</v>
      </c>
      <c r="C5" t="n" s="4">
        <v>687094</v>
      </c>
      <c r="D5" t="n" s="4">
        <v>807397</v>
      </c>
      <c r="E5" t="n" s="4">
        <v>2322739</v>
      </c>
      <c r="F5" t="n" s="4">
        <v>410301</v>
      </c>
    </row>
    <row r="6" spans="1:6">
      <c r="A6" t="s" s="3">
        <v>263</v>
      </c>
    </row>
    <row r="7" spans="1:6">
      <c r="A7" t="s" s="3">
        <v>72</v>
      </c>
      <c r="C7" t="n" s="4">
        <v>1445257</v>
      </c>
      <c r="D7" t="n" s="4">
        <v>1810328</v>
      </c>
      <c r="E7" t="n" s="4">
        <v>4676210</v>
      </c>
      <c r="F7" t="n" s="4">
        <v>4137957</v>
      </c>
    </row>
    <row r="8" spans="1:6">
      <c r="A8" t="s" s="3">
        <v>262</v>
      </c>
      <c r="C8" t="n" s="4">
        <v>167539</v>
      </c>
      <c r="D8" t="n" s="4">
        <v>389532</v>
      </c>
      <c r="E8" t="n" s="4">
        <v>1219238</v>
      </c>
      <c r="F8" t="n" s="4">
        <v>878648</v>
      </c>
    </row>
    <row r="9" spans="1:6">
      <c r="A9" t="s" s="3">
        <v>264</v>
      </c>
    </row>
    <row r="10" spans="1:6">
      <c r="A10" t="s" s="3">
        <v>72</v>
      </c>
      <c r="B10" t="s" s="3">
        <v>265</v>
      </c>
      <c r="C10" t="n" s="7">
        <v>-173323</v>
      </c>
      <c r="D10" t="n" s="7">
        <v>-636301</v>
      </c>
      <c r="E10" t="n" s="7">
        <v>-1825164</v>
      </c>
      <c r="F10" t="n" s="7">
        <v>-1117708</v>
      </c>
    </row>
    <row r="11" spans="1:6">
      <c r="A11" t="s" s="3">
        <v>262</v>
      </c>
      <c r="C11" t="s" s="3">
        <v>43</v>
      </c>
      <c r="D11" t="s" s="3">
        <v>43</v>
      </c>
      <c r="E11" t="s" s="3">
        <v>43</v>
      </c>
      <c r="F11" t="s" s="3">
        <v>43</v>
      </c>
    </row>
    <row r="12" spans="1:6">
      <c r="A12" t="s" s="3">
        <v>72</v>
      </c>
      <c r="C12" t="n" s="7">
        <v>10645824</v>
      </c>
      <c r="D12" t="n" s="7">
        <v>8867158</v>
      </c>
      <c r="E12" t="n" s="7">
        <v>30772421</v>
      </c>
      <c r="F12" t="n" s="7">
        <v>19359547</v>
      </c>
    </row>
    <row r="13" spans="1:6">
      <c r="A13" t="s" s="3">
        <v>262</v>
      </c>
      <c r="C13" t="n" s="7">
        <v>854633</v>
      </c>
      <c r="D13" t="n" s="7">
        <v>1196929</v>
      </c>
      <c r="E13" t="n" s="7">
        <v>3541977</v>
      </c>
      <c r="F13" t="n" s="7">
        <v>1288949</v>
      </c>
    </row>
    <row r="14" spans="1:6">
      <c r="A14" t="n"/>
    </row>
    <row r="15" spans="1:6">
      <c r="A15" t="s" s="3">
        <v>265</v>
      </c>
      <c r="B15" t="s" s="3">
        <v>266</v>
      </c>
    </row>
  </sheetData>
  <mergeCells count="5">
    <mergeCell ref="A1:B2"/>
    <mergeCell ref="C1:D1"/>
    <mergeCell ref="E1:F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c r="B3" t="n" s="7">
        <v>10645824</v>
      </c>
      <c r="C3" t="n" s="7">
        <v>8867158</v>
      </c>
      <c r="D3" t="n" s="7">
        <v>30772421</v>
      </c>
      <c r="E3" t="n" s="7">
        <v>19359547</v>
      </c>
    </row>
    <row r="4" spans="1:5">
      <c r="A4" t="s" s="3">
        <v>73</v>
      </c>
      <c r="B4" t="n" s="4">
        <v>6520341</v>
      </c>
      <c r="C4" t="n" s="4">
        <v>5558059</v>
      </c>
      <c r="D4" t="n" s="4">
        <v>18730107</v>
      </c>
      <c r="E4" t="n" s="4">
        <v>12031801</v>
      </c>
    </row>
    <row r="5" spans="1:5">
      <c r="A5" t="s" s="3">
        <v>74</v>
      </c>
      <c r="B5" t="n" s="4">
        <v>4125483</v>
      </c>
      <c r="C5" t="n" s="4">
        <v>3309099</v>
      </c>
      <c r="D5" t="n" s="4">
        <v>12042314</v>
      </c>
      <c r="E5" t="n" s="4">
        <v>7327746</v>
      </c>
    </row>
    <row r="6" spans="1:5">
      <c r="A6" t="s" s="6">
        <v>75</v>
      </c>
    </row>
    <row r="7" spans="1:5">
      <c r="A7" t="s" s="3">
        <v>76</v>
      </c>
      <c r="B7" t="n" s="4">
        <v>75484</v>
      </c>
      <c r="C7" t="n" s="4">
        <v>219306</v>
      </c>
      <c r="D7" t="n" s="4">
        <v>545246</v>
      </c>
      <c r="E7" t="n" s="4">
        <v>638482</v>
      </c>
    </row>
    <row r="8" spans="1:5">
      <c r="A8" t="s" s="3">
        <v>77</v>
      </c>
      <c r="B8" t="n" s="4">
        <v>312400</v>
      </c>
      <c r="C8" t="n" s="4">
        <v>314232</v>
      </c>
      <c r="D8" t="n" s="4">
        <v>900120</v>
      </c>
      <c r="E8" t="n" s="4">
        <v>972099</v>
      </c>
    </row>
    <row r="9" spans="1:5">
      <c r="A9" t="s" s="3">
        <v>78</v>
      </c>
      <c r="B9" t="n" s="4">
        <v>1871818</v>
      </c>
      <c r="C9" t="n" s="4">
        <v>1563136</v>
      </c>
      <c r="D9" t="n" s="4">
        <v>6007553</v>
      </c>
      <c r="E9" t="n" s="4">
        <v>4396715</v>
      </c>
    </row>
    <row r="10" spans="1:5">
      <c r="A10" t="s" s="3">
        <v>79</v>
      </c>
      <c r="B10" t="n" s="4">
        <v>995000</v>
      </c>
      <c r="D10" t="n" s="4">
        <v>995000</v>
      </c>
    </row>
    <row r="11" spans="1:5">
      <c r="A11" t="s" s="3">
        <v>80</v>
      </c>
      <c r="B11" t="n" s="4">
        <v>3254702</v>
      </c>
      <c r="C11" t="n" s="4">
        <v>2096674</v>
      </c>
      <c r="D11" t="n" s="4">
        <v>8447919</v>
      </c>
      <c r="E11" t="n" s="4">
        <v>6007296</v>
      </c>
    </row>
    <row r="12" spans="1:5">
      <c r="A12" t="s" s="3">
        <v>81</v>
      </c>
      <c r="B12" t="n" s="4">
        <v>870781</v>
      </c>
      <c r="C12" t="n" s="4">
        <v>1212425</v>
      </c>
      <c r="D12" t="n" s="4">
        <v>3594395</v>
      </c>
      <c r="E12" t="n" s="4">
        <v>1320450</v>
      </c>
    </row>
    <row r="13" spans="1:5">
      <c r="A13" t="s" s="6">
        <v>82</v>
      </c>
    </row>
    <row r="14" spans="1:5">
      <c r="A14" t="s" s="3">
        <v>83</v>
      </c>
      <c r="B14" t="n" s="4">
        <v>5894</v>
      </c>
      <c r="C14" t="n" s="4">
        <v>9265</v>
      </c>
      <c r="D14" t="n" s="4">
        <v>17708</v>
      </c>
      <c r="E14" t="n" s="4">
        <v>23940</v>
      </c>
    </row>
    <row r="15" spans="1:5">
      <c r="A15" t="s" s="3">
        <v>84</v>
      </c>
      <c r="B15" t="n" s="7">
        <v>-22042</v>
      </c>
      <c r="C15" t="n" s="4">
        <v>-27013</v>
      </c>
      <c r="D15" t="n" s="4">
        <v>-70907</v>
      </c>
      <c r="E15" t="n" s="4">
        <v>-83904</v>
      </c>
    </row>
    <row r="16" spans="1:5">
      <c r="A16" t="s" s="3">
        <v>85</v>
      </c>
      <c r="B16" t="s" s="3">
        <v>43</v>
      </c>
      <c r="C16" t="n" s="4">
        <v>2252</v>
      </c>
      <c r="D16" t="n" s="4">
        <v>781</v>
      </c>
      <c r="E16" t="n" s="4">
        <v>28463</v>
      </c>
    </row>
    <row r="17" spans="1:5">
      <c r="A17" t="s" s="3">
        <v>86</v>
      </c>
      <c r="B17" t="n" s="7">
        <v>-16148</v>
      </c>
      <c r="C17" t="n" s="4">
        <v>-15496</v>
      </c>
      <c r="D17" t="n" s="4">
        <v>-52418</v>
      </c>
      <c r="E17" t="n" s="4">
        <v>-31501</v>
      </c>
    </row>
    <row r="18" spans="1:5">
      <c r="A18" t="s" s="3">
        <v>87</v>
      </c>
      <c r="B18" t="n" s="4">
        <v>854633</v>
      </c>
      <c r="C18" t="n" s="4">
        <v>1196929</v>
      </c>
      <c r="D18" t="n" s="4">
        <v>3541977</v>
      </c>
      <c r="E18" t="n" s="4">
        <v>1288949</v>
      </c>
    </row>
    <row r="19" spans="1:5">
      <c r="A19" t="s" s="3">
        <v>88</v>
      </c>
      <c r="B19" t="n" s="4">
        <v>43550</v>
      </c>
      <c r="C19" t="n" s="4">
        <v>339000</v>
      </c>
      <c r="D19" t="n" s="4">
        <v>727759</v>
      </c>
      <c r="E19" t="n" s="4">
        <v>497193</v>
      </c>
    </row>
    <row r="20" spans="1:5">
      <c r="A20" t="s" s="3">
        <v>89</v>
      </c>
      <c r="B20" t="n" s="7">
        <v>811083</v>
      </c>
      <c r="C20" t="n" s="7">
        <v>857929</v>
      </c>
      <c r="D20" t="n" s="7">
        <v>2814218</v>
      </c>
      <c r="E20" t="n" s="7">
        <v>791756</v>
      </c>
    </row>
    <row r="21" spans="1:5">
      <c r="A21" t="s" s="3">
        <v>90</v>
      </c>
      <c r="B21" t="n" s="8">
        <v>0.13</v>
      </c>
      <c r="C21" t="n" s="8">
        <v>0.14</v>
      </c>
      <c r="D21" t="n" s="8">
        <v>0.46</v>
      </c>
      <c r="E21" t="n" s="8">
        <v>0.13</v>
      </c>
    </row>
    <row r="22" spans="1:5">
      <c r="A22" t="s" s="3">
        <v>91</v>
      </c>
      <c r="B22" t="n" s="8">
        <v>0.13</v>
      </c>
      <c r="C22" t="n" s="8">
        <v>0.14</v>
      </c>
      <c r="D22" t="n" s="8">
        <v>0.45</v>
      </c>
      <c r="E22" t="n" s="8">
        <v>0.13</v>
      </c>
    </row>
    <row r="23" spans="1:5">
      <c r="A23" t="s" s="3">
        <v>92</v>
      </c>
      <c r="B23" t="n" s="4">
        <v>6171086</v>
      </c>
      <c r="C23" t="n" s="4">
        <v>6140707</v>
      </c>
      <c r="D23" t="n" s="4">
        <v>6169836</v>
      </c>
      <c r="E23" t="n" s="4">
        <v>6120474</v>
      </c>
    </row>
    <row r="24" spans="1:5">
      <c r="A24" t="s" s="6">
        <v>93</v>
      </c>
    </row>
    <row r="25" spans="1:5">
      <c r="A25" t="s" s="3">
        <v>94</v>
      </c>
      <c r="B25" t="n" s="4">
        <v>94119</v>
      </c>
      <c r="C25" t="n" s="4">
        <v>114765</v>
      </c>
      <c r="D25" t="n" s="4">
        <v>111516</v>
      </c>
      <c r="E25" t="n" s="4">
        <v>116083</v>
      </c>
    </row>
    <row r="26" spans="1:5">
      <c r="A26" t="s" s="3">
        <v>95</v>
      </c>
      <c r="B26" t="n" s="4">
        <v>6265205</v>
      </c>
      <c r="C26" t="n" s="4">
        <v>6255472</v>
      </c>
      <c r="D26" t="n" s="4">
        <v>6281353</v>
      </c>
      <c r="E26" t="n" s="4">
        <v>6236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1</v>
      </c>
    </row>
    <row r="3" spans="1:3">
      <c r="A3" t="s" s="6">
        <v>97</v>
      </c>
    </row>
    <row r="4" spans="1:3">
      <c r="A4" t="s" s="3">
        <v>89</v>
      </c>
      <c r="B4" t="n" s="7">
        <v>2814218</v>
      </c>
      <c r="C4" t="n" s="7">
        <v>791756</v>
      </c>
    </row>
    <row r="5" spans="1:3">
      <c r="A5" t="s" s="6">
        <v>98</v>
      </c>
    </row>
    <row r="6" spans="1:3">
      <c r="A6" t="s" s="3">
        <v>99</v>
      </c>
      <c r="B6" t="n" s="4">
        <v>556593</v>
      </c>
      <c r="C6" t="n" s="4">
        <v>370830</v>
      </c>
    </row>
    <row r="7" spans="1:3">
      <c r="A7" t="s" s="3">
        <v>100</v>
      </c>
      <c r="B7" t="n" s="4">
        <v>636236</v>
      </c>
      <c r="C7" t="n" s="4">
        <v>590385</v>
      </c>
    </row>
    <row r="8" spans="1:3">
      <c r="A8" t="s" s="3">
        <v>101</v>
      </c>
      <c r="B8" t="n" s="4">
        <v>-331750</v>
      </c>
      <c r="C8" t="n" s="4">
        <v>189873</v>
      </c>
    </row>
    <row r="9" spans="1:3">
      <c r="A9" t="s" s="3">
        <v>102</v>
      </c>
      <c r="B9" t="n" s="4">
        <v>32063</v>
      </c>
      <c r="C9" t="n" s="4">
        <v>-84182</v>
      </c>
    </row>
    <row r="10" spans="1:3">
      <c r="A10" t="s" s="6">
        <v>103</v>
      </c>
    </row>
    <row r="11" spans="1:3">
      <c r="A11" t="s" s="3">
        <v>104</v>
      </c>
      <c r="B11" t="n" s="4">
        <v>1376880</v>
      </c>
      <c r="C11" t="n" s="4">
        <v>-1666998</v>
      </c>
    </row>
    <row r="12" spans="1:3">
      <c r="A12" t="s" s="3">
        <v>33</v>
      </c>
      <c r="B12" t="n" s="4">
        <v>-13308</v>
      </c>
      <c r="C12" t="n" s="4">
        <v>-1006869</v>
      </c>
    </row>
    <row r="13" spans="1:3">
      <c r="A13" t="s" s="3">
        <v>105</v>
      </c>
      <c r="B13" t="n" s="4">
        <v>1195169</v>
      </c>
      <c r="C13" t="n" s="7">
        <v>-716201</v>
      </c>
    </row>
    <row r="14" spans="1:3">
      <c r="A14" t="s" s="3">
        <v>106</v>
      </c>
      <c r="B14" t="n" s="7">
        <v>511158</v>
      </c>
      <c r="C14" t="s" s="3">
        <v>43</v>
      </c>
    </row>
    <row r="15" spans="1:3">
      <c r="A15" t="s" s="3">
        <v>107</v>
      </c>
      <c r="B15" t="s" s="3">
        <v>43</v>
      </c>
      <c r="C15" t="n" s="7">
        <v>3167</v>
      </c>
    </row>
    <row r="16" spans="1:3">
      <c r="A16" t="s" s="3">
        <v>37</v>
      </c>
      <c r="B16" t="n" s="7">
        <v>90355</v>
      </c>
      <c r="C16" t="n" s="4">
        <v>36067</v>
      </c>
    </row>
    <row r="17" spans="1:3">
      <c r="A17" t="s" s="3">
        <v>108</v>
      </c>
      <c r="B17" t="n" s="4">
        <v>741707</v>
      </c>
      <c r="C17" t="n" s="7">
        <v>1663191</v>
      </c>
    </row>
    <row r="18" spans="1:3">
      <c r="A18" t="s" s="3">
        <v>50</v>
      </c>
      <c r="B18" t="n" s="4">
        <v>-35000</v>
      </c>
      <c r="C18" t="s" s="3">
        <v>43</v>
      </c>
    </row>
    <row r="19" spans="1:3">
      <c r="A19" t="s" s="3">
        <v>51</v>
      </c>
      <c r="B19" t="n" s="4">
        <v>-575482</v>
      </c>
      <c r="C19" t="n" s="7">
        <v>291634</v>
      </c>
    </row>
    <row r="20" spans="1:3">
      <c r="A20" t="s" s="3">
        <v>53</v>
      </c>
      <c r="B20" t="n" s="4">
        <v>-4925000</v>
      </c>
      <c r="C20" t="s" s="3">
        <v>43</v>
      </c>
    </row>
    <row r="21" spans="1:3">
      <c r="A21" t="s" s="3">
        <v>52</v>
      </c>
      <c r="B21" t="n" s="4">
        <v>-254058</v>
      </c>
      <c r="C21" t="n" s="7">
        <v>119827</v>
      </c>
    </row>
    <row r="22" spans="1:3">
      <c r="A22" t="s" s="3">
        <v>109</v>
      </c>
      <c r="B22" t="n" s="4">
        <v>1819781</v>
      </c>
      <c r="C22" t="n" s="4">
        <v>582480</v>
      </c>
    </row>
    <row r="23" spans="1:3">
      <c r="A23" t="s" s="6">
        <v>110</v>
      </c>
    </row>
    <row r="24" spans="1:3">
      <c r="A24" t="s" s="3">
        <v>111</v>
      </c>
      <c r="B24" t="n" s="4">
        <v>200000</v>
      </c>
      <c r="C24" t="n" s="4">
        <v>400000</v>
      </c>
    </row>
    <row r="25" spans="1:3">
      <c r="A25" t="s" s="3">
        <v>112</v>
      </c>
      <c r="B25" t="n" s="4">
        <v>-212594</v>
      </c>
      <c r="C25" t="n" s="4">
        <v>-396055</v>
      </c>
    </row>
    <row r="26" spans="1:3">
      <c r="A26" t="s" s="3">
        <v>113</v>
      </c>
      <c r="B26" t="n" s="7">
        <v>-12594</v>
      </c>
      <c r="C26" t="n" s="4">
        <v>3945</v>
      </c>
    </row>
    <row r="27" spans="1:3">
      <c r="A27" t="s" s="6">
        <v>114</v>
      </c>
    </row>
    <row r="28" spans="1:3">
      <c r="A28" t="s" s="3">
        <v>115</v>
      </c>
      <c r="B28" t="s" s="3">
        <v>43</v>
      </c>
      <c r="C28" t="n" s="4">
        <v>102200</v>
      </c>
    </row>
    <row r="29" spans="1:3">
      <c r="A29" t="s" s="3">
        <v>116</v>
      </c>
      <c r="B29" t="n" s="7">
        <v>-505000</v>
      </c>
      <c r="C29" t="n" s="4">
        <v>-540000</v>
      </c>
    </row>
    <row r="30" spans="1:3">
      <c r="A30" t="s" s="3">
        <v>117</v>
      </c>
      <c r="B30" t="n" s="4">
        <v>-505000</v>
      </c>
      <c r="C30" t="n" s="4">
        <v>-437800</v>
      </c>
    </row>
    <row r="31" spans="1:3">
      <c r="A31" t="s" s="3">
        <v>118</v>
      </c>
      <c r="B31" t="n" s="4">
        <v>1302187</v>
      </c>
      <c r="C31" t="n" s="4">
        <v>148625</v>
      </c>
    </row>
    <row r="32" spans="1:3">
      <c r="A32" t="s" s="3">
        <v>119</v>
      </c>
      <c r="B32" t="n" s="4">
        <v>11966863</v>
      </c>
      <c r="C32" t="n" s="4">
        <v>11247560</v>
      </c>
    </row>
    <row r="33" spans="1:3">
      <c r="A33" t="s" s="3">
        <v>120</v>
      </c>
      <c r="B33" t="n" s="4">
        <v>13269050</v>
      </c>
      <c r="C33" t="n" s="7">
        <v>11396185</v>
      </c>
    </row>
    <row r="34" spans="1:3">
      <c r="A34" t="s" s="6">
        <v>121</v>
      </c>
    </row>
    <row r="35" spans="1:3">
      <c r="A35" t="s" s="3">
        <v>122</v>
      </c>
      <c r="B35" t="n" s="4">
        <v>427078</v>
      </c>
      <c r="C35" t="s" s="3">
        <v>43</v>
      </c>
    </row>
    <row r="36" spans="1:3">
      <c r="A36" t="s" s="3">
        <v>123</v>
      </c>
      <c r="B36" t="n" s="7">
        <v>70907</v>
      </c>
      <c r="C36" t="n" s="7">
        <v>83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24</v>
      </c>
      <c r="B1" t="s" s="2">
        <v>1</v>
      </c>
    </row>
    <row r="2" spans="1:2">
      <c r="B2" t="s" s="2">
        <v>2</v>
      </c>
    </row>
    <row r="3" spans="1:2">
      <c r="A3" t="s" s="6">
        <v>125</v>
      </c>
    </row>
    <row r="4" spans="1:2">
      <c r="A4" t="s" s="3">
        <v>126</v>
      </c>
      <c r="B4" t="s" s="3">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8</v>
      </c>
      <c r="B1" t="s" s="2">
        <v>1</v>
      </c>
    </row>
    <row r="2" spans="1:2">
      <c r="B2" t="s" s="2">
        <v>2</v>
      </c>
    </row>
    <row r="3" spans="1:2">
      <c r="A3" t="s" s="6">
        <v>125</v>
      </c>
    </row>
    <row r="4" spans="1:2">
      <c r="A4" t="s" s="3">
        <v>129</v>
      </c>
      <c r="B4" t="s" s="3">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1</v>
      </c>
      <c r="B1" t="s" s="2">
        <v>1</v>
      </c>
    </row>
    <row r="2" spans="1:2">
      <c r="B2" t="s" s="2">
        <v>2</v>
      </c>
    </row>
    <row r="3" spans="1:2">
      <c r="A3" t="s" s="6">
        <v>125</v>
      </c>
    </row>
    <row r="4" spans="1:2">
      <c r="A4" t="s" s="3">
        <v>132</v>
      </c>
      <c r="B4" t="s"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4</v>
      </c>
      <c r="B1" t="s" s="2">
        <v>1</v>
      </c>
    </row>
    <row r="2" spans="1:2">
      <c r="B2" t="s" s="2">
        <v>2</v>
      </c>
    </row>
    <row r="3" spans="1:2">
      <c r="A3" t="s" s="6">
        <v>125</v>
      </c>
    </row>
    <row r="4" spans="1:2">
      <c r="A4" t="s" s="3">
        <v>135</v>
      </c>
      <c r="B4" t="s" s="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Consolidated Statements of Cash</vt:lpstr>
      <vt:lpstr>Note 1 - Basis of Presentation</vt:lpstr>
      <vt:lpstr>Note 2 - Summary of Significant</vt:lpstr>
      <vt:lpstr>Note 3 - Concentration of Credi</vt:lpstr>
      <vt:lpstr>Note 4 - Contracts in Progress</vt:lpstr>
      <vt:lpstr>Note 5 - Inventories</vt:lpstr>
      <vt:lpstr>Note 6 - Accounts Receivable</vt:lpstr>
      <vt:lpstr>Note 7 - Debt</vt:lpstr>
      <vt:lpstr>Note 8 - Stock-Based Compensati</vt:lpstr>
      <vt:lpstr>Note 9 - Income Taxes</vt:lpstr>
      <vt:lpstr>Note 10 - Earnings Per Share</vt:lpstr>
      <vt:lpstr>Note 11 - Legal Proceedings</vt:lpstr>
      <vt:lpstr>Note 12 - Segment Reporting</vt:lpstr>
      <vt:lpstr>Significant Accounting Policies</vt:lpstr>
      <vt:lpstr>Note 4 - Contracts in Progress </vt:lpstr>
      <vt:lpstr>Note 5 - Inventories (Tables)</vt:lpstr>
      <vt:lpstr>Note 9 - Income Taxes (Tables)</vt:lpstr>
      <vt:lpstr>Note 12 - Segment Reporting (Ta</vt:lpstr>
      <vt:lpstr>Note 1 - Basis of Presentation </vt:lpstr>
      <vt:lpstr>Note 3 - Concentration of Cre24</vt:lpstr>
      <vt:lpstr>Note 4 - Costs, Estimated Earni</vt:lpstr>
      <vt:lpstr>Note 5 - Inventories (Details)</vt:lpstr>
      <vt:lpstr>Note 6 - Accounts Receivable (D</vt:lpstr>
      <vt:lpstr>Note 7 - Debt (Details Textual)</vt:lpstr>
      <vt:lpstr>Note 8 - Stock-Based Compensa29</vt:lpstr>
      <vt:lpstr>Note 9 - Components of Income T</vt:lpstr>
      <vt:lpstr>Note 9 - Effective Income Tax R</vt:lpstr>
      <vt:lpstr>Note 10 - Earnings Per Share (D</vt:lpstr>
      <vt:lpstr>Note 11 - Legal Proceedings (De</vt:lpstr>
      <vt:lpstr>Note 12 - Segment Reporting (De</vt:lpstr>
      <vt:lpstr>Note 12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4:08Z</dcterms:created>
  <dcterms:modified xmlns:dcterms="http://purl.org/dc/terms/" xmlns:xsi="http://www.w3.org/2001/XMLSchema-instance" xsi:type="dcterms:W3CDTF">2015-11-16T16:44:08Z</dcterms:modified>
  <dc:title xmlns:dc="http://purl.org/dc/elements/1.1/">Untitled</dc:title>
  <dc:description xmlns:dc="http://purl.org/dc/elements/1.1/"/>
  <dc:subject xmlns:dc="http://purl.org/dc/elements/1.1/"/>
  <cp:keywords/>
  <cp:category/>
</cp:coreProperties>
</file>